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Russell" sheetId="2" r:id="rId2"/>
    <s:sheet name="Risk_Return Detail Data- Russe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RUSSELL INVESTMENT CO</t>
  </si>
  <si>
    <t>Central Index Key</t>
  </si>
  <si>
    <t>dei_EntityCentralIndexKey</t>
  </si>
  <si>
    <t>Amendment Flag</t>
  </si>
  <si>
    <t>dei_AmendmentFlag</t>
  </si>
  <si>
    <t>false</t>
  </si>
  <si>
    <t>Document Creation Date</t>
  </si>
  <si>
    <t>dei_DocumentCreationDate</t>
  </si>
  <si>
    <t>Jan. 5,
		2016</t>
  </si>
  <si>
    <t>Document Effective Date</t>
  </si>
  <si>
    <t>dei_DocumentEffectiveDate</t>
  </si>
  <si>
    <t>Prospectus Date</t>
  </si>
  <si>
    <t>rr_ProspectusDate</t>
  </si>
  <si>
    <t>Mar. 1,
		2015</t>
  </si>
  <si>
    <t>Mar. 01, 2015</t>
  </si>
  <si>
    <t xml:space="preserve">RUSSELL INVESTMENT COMPANY Supplement dated January 5, 2016 to PROSPECTUS DATED MARCH 1, 2015 RUSSELL U.S. DEFENSIVE EQUITY FUND RISK/RETURN SUMMARY (i) The following replaces the “Annual Fund Operating Expenses” and “Example” tables in the sub-section entitled “Fees and Expenses of the Fund” in the Risk/Return Summary section for the Russell U.S. Defensive Equity Fund in the Prospectus listed above: Annual Fund Operating Expenses (expenses that you pay each year as a percentage of the value of your investment) Class A Shares Class C Shares Class E Shares Class I Shares Class S Shares Class Y Shares Advisory Fee 0.55 % 0.55 % 0.55 % 0.55 % 0.55 % 0.55 % Distribution (12b-1) Fees 0.25 % 0.75 % None None None None Other Expenses (includes 0.13% of dividend and interest expense from short sales) 0.42 % 0.67 % 0.67 % 0.34 % 0.42 % 0.22 % Total Annual Fund Operating Expenses 1.22 % 1.97 % 1.22 % 0.89 % 0.97 % 0.77 % Example Class A Shares Class C Shares Class E Shares Class I Shares Class S Shares Class Y Shares 1 Year $ 692 $ 200 $ 124 $ 91 $ 99 $ 79 3 Years $ 940 $ 618 $ 387 $ 284 $ 309 $ 246 5 Years $ 1,207 $ 1,062 $ 670 $ 493 $ 536 $ 428 10 Years $ 1,967 $ 2,296 $ 1,477 $ 1,096 $ 1,190 $ 954 (ii) The following replaces the sub-section entitled “Principal Investment Strategies of the Fund” in the Risk/Return Summary section for the Russell U.S. Defensive Equity Fund in the Prospectus listed above: The Fund has a non-fundamental policy to invest, under normal circumstances, at least 80% of the value of its net assets plus borrowings for investment purposes in equity securities economically tied to the U.S. The Fund invests principally in common stocks of large and medium capitalization U.S. companies. The Fund defines large and medium capitalization stocks as stocks of those companies represented by the Russell 1000 ® ® (iii) The following risk factors are added to the sub-section entitled “Principal Risks of Investing in the Fund” in the Risk/Return Summary section for the Russell U.S. Defensive Equity Fund in the Prospectus listed above: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t>
  </si>
  <si>
    <t>Supplement [Text Block]</t>
  </si>
  <si>
    <t>ric_SupplementTextBlock</t>
  </si>
  <si>
    <t>Russell U.S. Defensive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351601</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Russell</vt:lpstr>
      <vt:lpstr>Risk_Return Detail Data- Russe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5T18:07:51Z</dcterms:created>
  <dcterms:modified xmlns:dcterms="http://purl.org/dc/terms/" xmlns:xsi="http://www.w3.org/2001/XMLSchema-instance" xsi:type="dcterms:W3CDTF">2016-01-15T18:07:51Z</dcterms:modified>
  <dc:title xmlns:dc="http://purl.org/dc/elements/1.1/">Untitled</dc:title>
  <dc:description xmlns:dc="http://purl.org/dc/elements/1.1/"/>
  <dc:subject xmlns:dc="http://purl.org/dc/elements/1.1/"/>
  <cp:keywords/>
  <cp:category/>
</cp:coreProperties>
</file>